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heetId="6" state="visible" r:id="rId6"/>
    <sheet xmlns:r="http://schemas.openxmlformats.org/officeDocument/2006/relationships" name="Statements of Stockholders' Def"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Accrued Compensation"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ignificant Accounting Polici16" sheetId="16" state="visible" r:id="rId16"/>
    <sheet xmlns:r="http://schemas.openxmlformats.org/officeDocument/2006/relationships" name="Accrued Compensation (Tables)" sheetId="17" state="visible" r:id="rId17"/>
    <sheet xmlns:r="http://schemas.openxmlformats.org/officeDocument/2006/relationships" name="Income Taxes (Tables)" sheetId="18" state="visible" r:id="rId18"/>
    <sheet xmlns:r="http://schemas.openxmlformats.org/officeDocument/2006/relationships" name="Accrued Compensation (Detail) -" sheetId="19" state="visible" r:id="rId19"/>
    <sheet xmlns:r="http://schemas.openxmlformats.org/officeDocument/2006/relationships" name="Income Taxes (Detail) - Reconci" sheetId="20" state="visible" r:id="rId20"/>
    <sheet xmlns:r="http://schemas.openxmlformats.org/officeDocument/2006/relationships" name="Income Taxes (Detail) - Deferre" sheetId="21" state="visible" r:id="rId21"/>
    <sheet xmlns:r="http://schemas.openxmlformats.org/officeDocument/2006/relationships" name="Nature Of Operations (Details N" sheetId="22" state="visible" r:id="rId22"/>
    <sheet xmlns:r="http://schemas.openxmlformats.org/officeDocument/2006/relationships" name="Going Concern (Details Narrativ" sheetId="23" state="visible" r:id="rId23"/>
    <sheet xmlns:r="http://schemas.openxmlformats.org/officeDocument/2006/relationships" name="Significant Accounting Polici24" sheetId="24" state="visible" r:id="rId24"/>
    <sheet xmlns:r="http://schemas.openxmlformats.org/officeDocument/2006/relationships" name="Related Party Transactions (Det" sheetId="25" state="visible" r:id="rId25"/>
    <sheet xmlns:r="http://schemas.openxmlformats.org/officeDocument/2006/relationships" name="Common Stock (Details Narrative" sheetId="26" state="visible" r:id="rId26"/>
    <sheet xmlns:r="http://schemas.openxmlformats.org/officeDocument/2006/relationships" name="Income Taxes (Details Narrative" sheetId="27" state="visible" r:id="rId27"/>
  </sheets>
  <definedNames/>
  <calcPr calcId="124519" fullCalcOnLoad="1"/>
</workbook>
</file>

<file path=xl/sharedStrings.xml><?xml version="1.0" encoding="utf-8"?>
<sst xmlns="http://schemas.openxmlformats.org/spreadsheetml/2006/main" uniqueCount="205">
  <si>
    <t>Document and Entity Information - USD ($)</t>
  </si>
  <si>
    <t>12 Months Ended</t>
  </si>
  <si>
    <t>Mar. 31, 2018</t>
  </si>
  <si>
    <t>Jun. 21, 2018</t>
  </si>
  <si>
    <t>Sep. 30, 2017</t>
  </si>
  <si>
    <t>Document And Entity Information</t>
  </si>
  <si>
    <t>Entity Registrant Name</t>
  </si>
  <si>
    <t>PEPTIDE TECHNOLOGIES, INC.</t>
  </si>
  <si>
    <t>Entity Central Index Key</t>
  </si>
  <si>
    <t>Document Type</t>
  </si>
  <si>
    <t>10-K</t>
  </si>
  <si>
    <t>Document Period End Date</t>
  </si>
  <si>
    <t>Mar. 31,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7</t>
  </si>
  <si>
    <t>Current Assets</t>
  </si>
  <si>
    <t>Cash and cash equivalents</t>
  </si>
  <si>
    <t xml:space="preserve"> </t>
  </si>
  <si>
    <t>Total Current Assets</t>
  </si>
  <si>
    <t>Website, net of accumulated amortization of $2,659 as of March 31, 2018</t>
  </si>
  <si>
    <t>Total Assets</t>
  </si>
  <si>
    <t>LIABILITIES AND STOCKHOLDERS' DEFICIT</t>
  </si>
  <si>
    <t>Accounts payable</t>
  </si>
  <si>
    <t>Related-party advances</t>
  </si>
  <si>
    <t>Accrued compensation</t>
  </si>
  <si>
    <t>Other accrued liabilities</t>
  </si>
  <si>
    <t>Total Current Liabilities</t>
  </si>
  <si>
    <t>Stockholders' Deficit</t>
  </si>
  <si>
    <t>Common stock: $0.001 par value; 675,000,000 shares authorized; 127,112,660 and 156,062,660 issued and outstanding as of March 31, 2018 and March 31, 2017, respectively</t>
  </si>
  <si>
    <t>Additional paid-in capital</t>
  </si>
  <si>
    <t>Accumulated deficit</t>
  </si>
  <si>
    <t>Total Stockholders' Deficit</t>
  </si>
  <si>
    <t>Total Liabilities and Stockholders' Deficit</t>
  </si>
  <si>
    <t>Balance Sheets (Parenthetical)</t>
  </si>
  <si>
    <t>Mar. 31, 2018USD ($)$ / sharesshares</t>
  </si>
  <si>
    <t>Statement of Financial Position [Abstract]</t>
  </si>
  <si>
    <t>Accumulated Amortization, Website | $</t>
  </si>
  <si>
    <t>Common stock par value | $ / shares</t>
  </si>
  <si>
    <t>Common stock, shares authorized</t>
  </si>
  <si>
    <t>Common stock, shares issued</t>
  </si>
  <si>
    <t>Common stock, shares outstanding</t>
  </si>
  <si>
    <t>Statements of Operations - USD ($)</t>
  </si>
  <si>
    <t>Operating Expenses</t>
  </si>
  <si>
    <t>General and administrative, including stock-based compensation of $10,250 and $0 for the years ended March 31, 2018 and 2017, respectively</t>
  </si>
  <si>
    <t>Total Operating Expenses</t>
  </si>
  <si>
    <t>Operating Loss</t>
  </si>
  <si>
    <t>Other Expense</t>
  </si>
  <si>
    <t>Foreign currency loss</t>
  </si>
  <si>
    <t>Net Loss</t>
  </si>
  <si>
    <t>Basic and Diluted Loss per Common Share</t>
  </si>
  <si>
    <t>Weighted Average Number of Common Shares Outstanding</t>
  </si>
  <si>
    <t>Statements of Operations (Parenthetical) - USD ($)</t>
  </si>
  <si>
    <t>Income Statement [Abstract]</t>
  </si>
  <si>
    <t>Stock-based Compensation</t>
  </si>
  <si>
    <t>Statements of Cash Flows - USD ($)</t>
  </si>
  <si>
    <t>Cash Flows From Operating Activities:</t>
  </si>
  <si>
    <t>Net loss</t>
  </si>
  <si>
    <t>Adjustments to reconcile net loss to cash flows used in operating activities</t>
  </si>
  <si>
    <t>Depreciation</t>
  </si>
  <si>
    <t>Stock-based compensation</t>
  </si>
  <si>
    <t>Changes in operating assets and liabilities:</t>
  </si>
  <si>
    <t>Accounts payable and accrued liabilities</t>
  </si>
  <si>
    <t>Net cash flows used for operating activities</t>
  </si>
  <si>
    <t>Cash Flows From Investing Activities:</t>
  </si>
  <si>
    <t>Website development</t>
  </si>
  <si>
    <t>Net cash used for investing activities</t>
  </si>
  <si>
    <t>Cash Flows From Financing Activities:</t>
  </si>
  <si>
    <t>Net cash provided by financing activities</t>
  </si>
  <si>
    <t>Increase in cash and equivalents</t>
  </si>
  <si>
    <t>Cash and cash equivalents, beginning of year</t>
  </si>
  <si>
    <t>Cash and cash equivalents, end of year</t>
  </si>
  <si>
    <t>Supplemental Cash Flow Information:</t>
  </si>
  <si>
    <t>Income taxes</t>
  </si>
  <si>
    <t>Interest</t>
  </si>
  <si>
    <t>Statements of Stockholders' Deficit - USD ($)</t>
  </si>
  <si>
    <t>Common Stock</t>
  </si>
  <si>
    <t>Additional Paid-In Capital</t>
  </si>
  <si>
    <t>Accumulated Deficit</t>
  </si>
  <si>
    <t>Total</t>
  </si>
  <si>
    <t>Balance at Mar. 31, 2016</t>
  </si>
  <si>
    <t>Balance (in Shares) at Mar. 31, 2016</t>
  </si>
  <si>
    <t>Balance at Mar. 31, 2017</t>
  </si>
  <si>
    <t>Balance (in Shares) at Mar. 31, 2017</t>
  </si>
  <si>
    <t>Rescission of common stock</t>
  </si>
  <si>
    <t>Rescission of common stock (in Shares)</t>
  </si>
  <si>
    <t>Stock-based compensation (in Shares)</t>
  </si>
  <si>
    <t>Balance at Mar. 31, 2018</t>
  </si>
  <si>
    <t>Balance (in Shares) at Mar. 31, 2018</t>
  </si>
  <si>
    <t>Nature Of Operations</t>
  </si>
  <si>
    <t>Organization, Consolidation and Presentation of Financial Statements [Abstract]</t>
  </si>
  <si>
    <t>NOTE 1 – NATURE OF OPERATIONS Peptide Technologies, Inc., formerly Eternelle
Skincare Products Inc. (the “Company” or “Peptide Technologies”), was incorporated in the State of Nevada,
United States of America, on November 18, 2005. The Company’s business
is to develop and market skincare products. Its plan is to build a state-of-the-art online store with a direct marketing and sales
funnel aimed at targeted channels, using internet, social media, and content marketing. The Company’s marketing approach
uses vetted channels that encompass several steps to gauge performance data from marketing tests against other campaigns in real-time
with the ability to modify content delivery to targeted consumers immediately. The Company will engage a team with proprietary
algorithmic software to assist in making these marketing decisions. Management believes this will provide the Company a distinct
advantage over other companies that outsource marketing and advertising efforts to third parties. The skincare space is
well-suited for direct-to-consumer sales, and there are several channels that the Company will leverage to introduce its unique
branding and creative advertising assets. Creating brand visibility, along with the back-end support to process orders, is one
of the Company’s key strengths over smaller competitors in the space. In addition, the Company will create a brand that allows
visibility and awareness to be molded organically, thereby increasing the brand’s value quickly. The Company has identified
a cosmetic and skincare manufacturer and has agreed upon product formulations, the design and sourcing of packaging, and product
costs. The Company does not intend to enter into a long-term master supply agreement with the manufacturer. Rather, orders will
be placed through individual purchase orders as needed. The Company’s activities are subject to significant risks and uncertainties,
including the need for additional capital to carry out its plan of operation and competition from existing consumer product companies. The majority of manufacturing,
distribution, marketing, and sales operations will be outsourced. However, strategic planning and development will be performed
internally by the Company. This includes, but is not limited to, developing our catalog of products, developing proprietary skincare
formulations, pricing our products, deciding which markets to target, deciding which influencers to engage in marketing campaigns,
developing sales channels such as our e-commerce sites, determining which marketing initiatives to pursue, and selecting strategic
partners and suppliers to advance our business plan.</t>
  </si>
  <si>
    <t>Going Concern</t>
  </si>
  <si>
    <t>NOTE 2 – GOING CONCERN These financial statements have been prepared in conformity with accounting principles generally accepted in the United States
of America (“U.S. GAAP”), which contemplate the continuation of the Company as a going concern. The Company has
no revenues, has incurred losses from operations, has excess liabilities over assets of $321,106 and had an accumulated deficit
of $1,180,182 as of March 31, 2018. The Company requires significant capital to commence operations. These factors raise doubt
about the Company’s ability to continue as a going concern. Management’s plans are to actively seek
capital to enable the Company to add new products and/or services to ultimately achieve profitability. However, management cannot
provide assurance that they can raise sufficient capital and whether the Company will ultimately achieve profitability, become
cash flow positive, or raise additional debt and/or equity capital. If the Company is unable to raise additional capital in the
near future or meet financing requirements, management expects that the Company will need to curtail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come unable to continue as a going concern.</t>
  </si>
  <si>
    <t>Significant Accounting Policies</t>
  </si>
  <si>
    <t>Accounting Policies [Abstract]</t>
  </si>
  <si>
    <t>NOTE 3 – SIGNIFICANT ACCOUNTING POLICIES Basis of Presentation and Use of Estimates These financial statements have been prepared
in accordance with U.S. GAAP, which requires management to make estimates and assumptions that affect the amounts reported in the
financial statements and accompanying notes. Actual results could ultimately differ from those estimates. Cash and Cash Equivalents Cash and cash equivalents include highly liquid
investments with original maturities of three months or less. Revenue Recognition Revenue is recognized upon shipment or upon
receipt of products by the customer, depending on the agreed-upon terms, provided that: there are no uncertainties regarding customer
acceptance; persuasive evidence of an agreement exists documenting the specific terms of the transaction; the sales price is fixed
or determinable; and collectability is reasonably assured. Management assesses the business environment, the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 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years
ended March 31, 2018 and 2017 was $2,659 and $0, respectively. Impairment of Long-Lived Assets The long-lived assets held and used by the
Company are reviewed for impairment annually or whenever events or changes in circumstances indicate that the carrying amount of
an asset may not be recoverable. In the event that facts and circumstances indicate that the carrying amount of any long-lived
asset may be impaired, an evaluation of recoverability is performed. There were no impairment losses during the years ended March
31, 2018 and 2017. Share-Based Payments The Company recognizes the cost of employee
share-based payment awards on a straight-line attribution basis over the requisite employee service period, net of estimated forfeitures. Determining the fair value of share-based awards
at the measurement date requires judgment, including estimating the expected term that stock options will be outstanding prior
to exercise and the associated volatility. Peptide Technologies estimates the fair value of options granted using the Black-Scholes
valuation model. The expected life of the options used in this calculation is the period of time the options are expected to be
outstanding. Expected stock price volatility is based on the historical volatility of Peptide Technologies’ stock for a period
approximating the expected life, and the risk-free interest rate is based on the implied yield available on US Treasury zero-coupon
issues approximating the expected life. Judgment is also required in estimating the amount of share-based awards that will be forfeited
prior to vesting. The fair value of restricted stock awards is
based on the par value of Peptide Technologies’ common stock on the date of grant. 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A valuation allowance is established when necessary
to reduce deferred tax assets to the amount expected to be realized. Basic and Diluted Income (Loss) Per Share Basic income (loss) per common share is computed
by dividing net income (loss) available to common stockholders by the weighted average number of common shares outstanding. Diluted
income (loss) per common share is computed similar to basic income (loss) per common share except that the denominator is increased
to include the number of additional common shares that would have been outstanding if the potential common shares had been issued
and if the additional common shares were dilutive. Diluted earnings per share is not shown for periods in which the Company incurs
a loss because it would be anti-diluti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 Observable inputs that reflect quoted prices (unadjusted)
for identical assets or liabilities in active markets.
· Level 2 - Includes other inputs that are directly or indirectly observable
in the marketplace.
· Level 3 - Unobservable inputs which are supported by little or no
market activity. The Company’s financial instruments include
accounts payable and accrued compensation. The carrying value of these instruments approximate their fair value because of their
short-term nature. Foreign Currency Translation and Transactions The financial statements are presented in U.S.
dollars. Foreign-denominated monetary assets and liabilities are translated to their U.S. dollar equivalents using foreign exchange
rates at the balance sheet date. Revenue and expenses are translated at average rates of exchange during the period. Related translation
adjustments are reported as a separate component of stockholders’ equity, whereas gains or losses resulting from foreign
currency transactions are included in the results of operations. Recent Accounting Pronouncements The Financial Accounting Standards Board issues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si>
  <si>
    <t>Accrued Compensation</t>
  </si>
  <si>
    <t>Payables and Accruals [Abstract]</t>
  </si>
  <si>
    <t xml:space="preserve">NOTE 4 – ACCRUED COMPENSATION Accrued compensation consists of the following:
March 31, 2018 March 31, 2017
Salaries and benefits payable $ 212,000 $ 212,000
Payroll taxes payable 9,192 9,192
Total accrued compensation $ 221,192 $ 221,192 </t>
  </si>
  <si>
    <t>Related Party Transactions</t>
  </si>
  <si>
    <t>Related Party Transactions [Abstract]</t>
  </si>
  <si>
    <t>NOTE 5 – RELATED PARTY TRANSACTIONS The Company’s Chief Financial Officer
(“CFO”) advanced $53,850 and $2,573 to the Company during the years ended March 31, 2018 and 2017, respectively, to
pay for operating expenses. The advances are due on demand and carry no interest. The related-party advances totaled $67,113 and
$13,263 as of March 31, 2018 and 2017, respectively.</t>
  </si>
  <si>
    <t>Equity [Abstract]</t>
  </si>
  <si>
    <t>NOTE 6 – COMMON STOCK The Company has authorized the issuance of
675,000,000 shares of common stock with a par value of $0.001 per share. 127,112,660 and 156,062,660 shares of common stock were
issued and outstanding as of March 31, 2018 and 2017, respectively. The Company determined that the fair value of its common stock
was equal to its par value during the years ended March 31, 2018 and 2017. During the year ended March 31, 2018, the Company’s
Board of Directors approved the rescission of 39,200,000 shares of common stock. Prior to the Company’s change in business
focus, these shares were issued, but not tendered, pending financial compensation to be received by the Company, agreements to
be signed between the Company and certain consultants/shareholders, or specific performance by the consultants/shareholders. As
these conditions were ultimately not met by these shareholders, the Board of Directors rescinded these shares. No value was ascribed
to the shares cancelled, thus no gain was recorded. The Company’s Board of Directors and shareholders have agreed to indemnify
the Company for any shareholder actions related to these share rescissions. In March 2018, the Company issued 5,000,000
shares of common stock with a fair value of $5,000 to Byron Striloff in connection with his appointment as President of the Company.
The Company also issued 5,000,000 shares of common stock with a fair value of $5,000 to Bruce Sellars in connection with his appointment
as a Director and Chief Executive Officer of the Company. Additionally, the Company issued 250,000 shares of common stock with
a fair value of $250 to Irene Getty in connection with her appointment to the Board of Directors.</t>
  </si>
  <si>
    <t>Income Taxes</t>
  </si>
  <si>
    <t>Income Tax Disclosure [Abstract]</t>
  </si>
  <si>
    <t>NOTE 7 – INCOME TAXES The 2017 Tax Act, which was signed into law
on December 22, 2017,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2017 Tax Act also transitions international taxation from
a worldwide system to a modified territorial system and includes base erosion prevention measures on non-U.S. earnings, which has
the effect of subjecting certain earnings of our foreign subsidiaries to U.S. taxation as global intangible low taxed income (GILTI).
These changes are effective beginning in 2018. Income tax expense differs from the amount
that would result from applying the federal income tax rate to earnings before income taxes. Reconciliations of the U.S. federal
statutory rate to the actual tax rate are as follows for the years ended March 31, 2018 and 2017:
2018 2017
Federal tax benefit at statutory rate 35.0 % 35.0 %
Permanent differences:
Stock compensation -7.2 % 0.0 %
Temporary differences:
Accounts payable and accrued liabilities -0.5 % 0.0 %
Other -1.2 % 0.0 %
Change in valuation allowance 294.3 % -35.0 %
Change in effective tax rate -320.4 % 0.0 %
Total provision 0.0 % 0.0 % The composition of the Company’s deferred
tax assets as of March 31, 2018 and 2017 is as follows:
Asset (Liability)
2018 2017
Current:
Other $ 7,800 $ 13,000
Noncurrent:
Net operating loss carryforwards 231,000 372,000
Valuation allowance (238,800 ) (385,000 )
Net deferred tax asset $ — $ — Due to the reduction in the federal statutory
rate resulting from the Tax Act, current deferred tax assets decreased by $5,200, noncurrent deferred tax assets decreased by $154,000,
and the valuation allowance decreased by $159,200. The Company had a net operating loss carryforward
balance of $1,100,663 and $1,061,882 as of March 31, 2018 and 2017, respectively. The Company’s net operating losses have
expiration dates ranging from 2025 to 2037. The Company’s recognized and unrecognized
deferred tax assets related to unused tax losses. A full valuation allowance has been recorded against the potential deferred tax
assets associated with all the loss carryforwards as their utilization is not considered “more likely than not” at
this time.</t>
  </si>
  <si>
    <t>Commitments And Contingencies</t>
  </si>
  <si>
    <t>Commitments and Contingencies Disclosure [Abstract]</t>
  </si>
  <si>
    <t>NOTE 8 – COMMITMENTS AND CONTINGENCIES The Company is not currently involved with
and does not have knowledge of any pending or threatened litigation against the Company or any of its officers.</t>
  </si>
  <si>
    <t>Significant Accounting Policies (Policies)</t>
  </si>
  <si>
    <t>Basis of Presentation</t>
  </si>
  <si>
    <t>Basis of Presentation and Use of Estimates These financial statements have been prepared
in accordance with U.S. GAAP, which requires management to make estimates and assumptions that affect the amounts reported in the
financial statements and accompanying notes. Actual results could ultimately differ from those estimates.</t>
  </si>
  <si>
    <t>Cash and Cash Equivalents</t>
  </si>
  <si>
    <t>Cash and Cash Equivalents Cash and cash equivalents include highly liquid
investments with original maturities of three months or less.</t>
  </si>
  <si>
    <t>Revenue Recognition</t>
  </si>
  <si>
    <t>Revenue Recognition Revenue is recognized upon shipment or upon
receipt of products by the customer, depending on the agreed-upon terms, provided that: there are no uncertainties regarding customer
acceptance; persuasive evidence of an agreement exists documenting the specific terms of the transaction; the sales price is fixed
or determinable; and collectability is reasonably assured. Management assesses the business environment, the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t>
  </si>
  <si>
    <t>Website</t>
  </si>
  <si>
    <t>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years
ended March 31, 2018 and 2017 was $2,659 and $0, respectively.</t>
  </si>
  <si>
    <t>Share-Based Payments</t>
  </si>
  <si>
    <t>Share-Based Payments The Company recognizes the cost of employee
share-based payment awards on a straight-line attribution basis over the requisite employee service period, net of estimated forfeitures. Determining the fair value of share-based awards
at the measurement date requires judgment, including estimating the expected term that stock options will be outstanding prior
to exercise and the associated volatility. Peptide estimates the fair value of options granted using the Black-Scholes valuation
model. The expected life of the options used in this calculation is the period of time the options are expected to be outstanding.
Expected stock price volatility is based on the historical volatility of Peptide’s stock for a period approximating the expected
life, and the risk-free interest rate is based on the implied yield available on US Treasury zero-coupon issues approximating the
expected life. Judgment is also required in estimating the amount of share-based awards that will be forfeited prior to vesting. The fair value of restricted stock awards is
based on the closing market price of Peptide’s common stock on the date of grant.</t>
  </si>
  <si>
    <t>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A valuation allowance is established when necessary
to reduce deferred tax assets to the amount expected to be realized.</t>
  </si>
  <si>
    <t>Basic and Diluted Income (Loss) Per Share</t>
  </si>
  <si>
    <t>Basic and Diluted Income (Loss) Per Share Basic income (loss) per common share is computed
by dividing net income (loss) available to common stockholders by the weighted average number of common shares outstanding. Diluted
income (loss) per common share is computed similar to basic income (loss) per common share except that the denominator is increased
to include the number of additional common shares that would have been outstanding if the potential common shares had been issued
and if the additional common shares were dilutive. Diluted earnings per share is not shown for periods in which the Company incurs
a loss because it would be anti-dilutive.</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 Observable inputs that reflect quoted prices (unadjusted)
for identical assets or liabilities in active markets.
· Level 2 - Includes other inputs that are directly or indirectly observable
in the marketplace.
· Level 3 - Unobservable inputs which are supported by little or no
market activity. The Company’s financial instruments include
accounts payable and accrued liabilities. The carrying value of these instruments approximate their fair value because of their
short-term nature and are classified as Level 2 within the fair value hierarchy.</t>
  </si>
  <si>
    <t>Foreign Currency Translation and Transactions</t>
  </si>
  <si>
    <t>Foreign Currency Translation and Transactions The financial statements are presented in U.S.
dollars. Foreign-denominated monetary assets and liabilities are translated to their U.S. dollar equivalents using foreign exchange
rates at the balance sheet date. Revenue and expenses are translated at average rates of exchange during the period. Related translation
adjustments are reported as a separate component of stockholders’ equity, whereas gains or losses resulting from foreign
currency transactions are included in the results of operations.</t>
  </si>
  <si>
    <t>Recent Accounting Pronouncements</t>
  </si>
  <si>
    <t>Recent Accounting Pronouncements The Financial Accounting Standards Board issues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si>
  <si>
    <t>Accrued Compensation (Tables)</t>
  </si>
  <si>
    <t>Schedule of Accounts Payable And Accrued Liabilities</t>
  </si>
  <si>
    <t xml:space="preserve">March 31, 2018 March 31, 2017
Salaries and benefits payable $ 212,000 $ 212,000
Payroll taxes payable 9,192 9,192
Total accrued compensation $ 221,192 $ 221,192 </t>
  </si>
  <si>
    <t>Income Taxes (Tables)</t>
  </si>
  <si>
    <t>Reconciliation Of The Income Tax Provision</t>
  </si>
  <si>
    <t>2018 2017
Federal tax benefit at statutory rate 35.0 % 35.0 %
Permanent differences:
Stock compensation -7.2 % 0.0 %
Temporary differences:
Accounts payable and accrued liabilities -0.5 % 0.0 %
Other -1.2 % 0.0 %
Change in valuation allowance 294.3 % -35.0 %
Change in effective tax rate -320.4 % 0.0 %
Total provision 0.0 % 0.0 %</t>
  </si>
  <si>
    <t>Deferred Income Tax Assets And Liabilities</t>
  </si>
  <si>
    <t xml:space="preserve">Asset (Liability)
2018 2017
Current:
Other $ 7,800 $ 13,000
Noncurrent:
Net operating loss carryforwards 231,000 372,000
Valuation allowance (238,800 ) (385,000 )
Net deferred tax asset $ — $ — </t>
  </si>
  <si>
    <t>Accrued Compensation (Detail) - Schedule of Accounts Payable And Accrued Liabilities - USD ($)</t>
  </si>
  <si>
    <t>Salaries and benefits payable</t>
  </si>
  <si>
    <t>Payroll taxes payable</t>
  </si>
  <si>
    <t>Income Taxes (Detail) - Reconciliation Of The Income Tax Provision</t>
  </si>
  <si>
    <t>Federal tax benefit at statutory rate</t>
  </si>
  <si>
    <t>35.00%</t>
  </si>
  <si>
    <t>Permanent differences:</t>
  </si>
  <si>
    <t>Stock compensation</t>
  </si>
  <si>
    <t>(7.20%)</t>
  </si>
  <si>
    <t>0.00%</t>
  </si>
  <si>
    <t>Temporary differences:</t>
  </si>
  <si>
    <t>(0.50%)</t>
  </si>
  <si>
    <t>Other</t>
  </si>
  <si>
    <t>(1.20%)</t>
  </si>
  <si>
    <t>Change in valuation allowance</t>
  </si>
  <si>
    <t>294.30%</t>
  </si>
  <si>
    <t>(35.00%)</t>
  </si>
  <si>
    <t>Change in effective tax rate</t>
  </si>
  <si>
    <t>(320.40%)</t>
  </si>
  <si>
    <t>Total provision</t>
  </si>
  <si>
    <t>Income Taxes (Detail) - Deferred Income Tax Assets And Liabilities - USD ($)</t>
  </si>
  <si>
    <t>Current:</t>
  </si>
  <si>
    <t>Noncurrent:</t>
  </si>
  <si>
    <t>Net operating loss carryforwards</t>
  </si>
  <si>
    <t>Valuation allowance</t>
  </si>
  <si>
    <t>Net deferred tax asset</t>
  </si>
  <si>
    <t>Nature Of Operations (Details Narrative)</t>
  </si>
  <si>
    <t>Date of Incorporation</t>
  </si>
  <si>
    <t>Nov. 18,
		2005</t>
  </si>
  <si>
    <t>Going Concern (Details Narrative) - USD ($)</t>
  </si>
  <si>
    <t>Mar. 31, 2016</t>
  </si>
  <si>
    <t>Significant Accounting Policies (Details Narrative) - USD ($)</t>
  </si>
  <si>
    <t>Website Estimated Useful Life</t>
  </si>
  <si>
    <t>3 years</t>
  </si>
  <si>
    <t>Website Expenses Amortization</t>
  </si>
  <si>
    <t>Impairment Losses</t>
  </si>
  <si>
    <t>Related Party Transactions (Details Narrative) - USD ($)</t>
  </si>
  <si>
    <t>Related party advances</t>
  </si>
  <si>
    <t>Chief Executive Officer [Member]</t>
  </si>
  <si>
    <t>Common Stock (Details Narrative) - USD ($)</t>
  </si>
  <si>
    <t>1 Months Ended</t>
  </si>
  <si>
    <t>Common stock par value</t>
  </si>
  <si>
    <t>President [Member]</t>
  </si>
  <si>
    <t>Stock Issued in Period</t>
  </si>
  <si>
    <t>Stock Issued in Period (Fair Value)</t>
  </si>
  <si>
    <t>Director [Member]</t>
  </si>
  <si>
    <t>Income Taxes (Details Narrative) - USD ($)</t>
  </si>
  <si>
    <t>Current Deferred Tax Assets (Decreased)</t>
  </si>
  <si>
    <t>Non-current Deferred Tax Assets (Decreased)</t>
  </si>
  <si>
    <t>Valuation Allowance (Decreased)</t>
  </si>
  <si>
    <t>Net Operating Loss Carryforwar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78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2711266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1</v>
      </c>
      <c r="B1" s="2" t="s">
        <v>1</v>
      </c>
    </row>
    <row r="2" spans="1:2">
      <c r="B2" s="2" t="s">
        <v>2</v>
      </c>
    </row>
    <row r="3" spans="1:2">
      <c r="A3" s="3" t="s">
        <v>118</v>
      </c>
    </row>
    <row r="4" spans="1:2">
      <c r="A4" s="4" t="s">
        <v>91</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v>
      </c>
    </row>
    <row r="3" spans="1:2">
      <c r="A3" s="3" t="s">
        <v>110</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20</v>
      </c>
      <c r="B9" s="4" t="s">
        <v>137</v>
      </c>
    </row>
    <row r="10" spans="1:2">
      <c r="A10" s="4" t="s">
        <v>138</v>
      </c>
      <c r="B10" s="4" t="s">
        <v>139</v>
      </c>
    </row>
    <row r="11" spans="1:2">
      <c r="A11" s="4" t="s">
        <v>140</v>
      </c>
      <c r="B11" s="4" t="s">
        <v>141</v>
      </c>
    </row>
    <row r="12" spans="1:2">
      <c r="A12" s="4" t="s">
        <v>142</v>
      </c>
      <c r="B12" s="4" t="s">
        <v>143</v>
      </c>
    </row>
    <row r="13" spans="1:2">
      <c r="A13" s="4" t="s">
        <v>144</v>
      </c>
      <c r="B13"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13</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21</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v>
      </c>
      <c r="B1" s="2" t="s">
        <v>2</v>
      </c>
      <c r="C1" s="2" t="s">
        <v>30</v>
      </c>
    </row>
    <row r="2" spans="1:3">
      <c r="A2" s="3" t="s">
        <v>113</v>
      </c>
    </row>
    <row r="3" spans="1:3">
      <c r="A3" s="4" t="s">
        <v>155</v>
      </c>
      <c r="B3" s="6" t="n">
        <v>212000</v>
      </c>
      <c r="C3" s="6" t="n">
        <v>212000</v>
      </c>
    </row>
    <row r="4" spans="1:3">
      <c r="A4" s="4" t="s">
        <v>156</v>
      </c>
      <c r="B4" s="5" t="n">
        <v>9192</v>
      </c>
      <c r="C4" s="5" t="n">
        <v>9192</v>
      </c>
    </row>
    <row r="5" spans="1:3">
      <c r="A5" s="4" t="s">
        <v>40</v>
      </c>
      <c r="B5" s="6" t="n">
        <v>221192</v>
      </c>
      <c r="C5" s="6" t="n">
        <v>22119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28</v>
      </c>
      <c r="C3" s="4" t="s">
        <v>33</v>
      </c>
    </row>
    <row r="4" spans="1:3">
      <c r="A4" s="4" t="s">
        <v>34</v>
      </c>
      <c r="B4" s="5" t="n">
        <v>1728</v>
      </c>
      <c r="C4" s="4" t="s">
        <v>33</v>
      </c>
    </row>
    <row r="5" spans="1:3">
      <c r="A5" s="4" t="s">
        <v>35</v>
      </c>
      <c r="B5" s="5" t="n">
        <v>13341</v>
      </c>
      <c r="C5" s="4" t="s">
        <v>33</v>
      </c>
    </row>
    <row r="6" spans="1:3">
      <c r="A6" s="4" t="s">
        <v>36</v>
      </c>
      <c r="B6" s="5" t="n">
        <v>15069</v>
      </c>
      <c r="C6" s="4" t="s">
        <v>33</v>
      </c>
    </row>
    <row r="7" spans="1:3">
      <c r="A7" s="3" t="s">
        <v>37</v>
      </c>
    </row>
    <row r="8" spans="1:3">
      <c r="A8" s="4" t="s">
        <v>38</v>
      </c>
      <c r="B8" s="5" t="n">
        <v>37870</v>
      </c>
      <c r="C8" s="5" t="n">
        <v>37230</v>
      </c>
    </row>
    <row r="9" spans="1:3">
      <c r="A9" s="4" t="s">
        <v>39</v>
      </c>
      <c r="B9" s="5" t="n">
        <v>67113</v>
      </c>
      <c r="C9" s="5" t="n">
        <v>13263</v>
      </c>
    </row>
    <row r="10" spans="1:3">
      <c r="A10" s="4" t="s">
        <v>40</v>
      </c>
      <c r="B10" s="5" t="n">
        <v>221192</v>
      </c>
      <c r="C10" s="5" t="n">
        <v>221192</v>
      </c>
    </row>
    <row r="11" spans="1:3">
      <c r="A11" s="4" t="s">
        <v>41</v>
      </c>
      <c r="B11" s="5" t="n">
        <v>10000</v>
      </c>
      <c r="C11" s="5" t="n">
        <v>10000</v>
      </c>
    </row>
    <row r="12" spans="1:3">
      <c r="A12" s="4" t="s">
        <v>42</v>
      </c>
      <c r="B12" s="5" t="n">
        <v>336175</v>
      </c>
      <c r="C12" s="5" t="n">
        <v>281685</v>
      </c>
    </row>
    <row r="13" spans="1:3">
      <c r="A13" s="3" t="s">
        <v>43</v>
      </c>
    </row>
    <row r="14" spans="1:3">
      <c r="A14" s="4" t="s">
        <v>44</v>
      </c>
      <c r="B14" s="5" t="n">
        <v>127113</v>
      </c>
      <c r="C14" s="5" t="n">
        <v>156063</v>
      </c>
    </row>
    <row r="15" spans="1:3">
      <c r="A15" s="4" t="s">
        <v>45</v>
      </c>
      <c r="B15" s="5" t="n">
        <v>731963</v>
      </c>
      <c r="C15" s="5" t="n">
        <v>692763</v>
      </c>
    </row>
    <row r="16" spans="1:3">
      <c r="A16" s="4" t="s">
        <v>46</v>
      </c>
      <c r="B16" s="5" t="n">
        <v>-1180182</v>
      </c>
      <c r="C16" s="5" t="n">
        <v>-1130511</v>
      </c>
    </row>
    <row r="17" spans="1:3">
      <c r="A17" s="4" t="s">
        <v>47</v>
      </c>
      <c r="B17" s="5" t="n">
        <v>-321106</v>
      </c>
      <c r="C17" s="5" t="n">
        <v>-281685</v>
      </c>
    </row>
    <row r="18" spans="1:3">
      <c r="A18" s="4" t="s">
        <v>48</v>
      </c>
      <c r="B18" s="6" t="n">
        <v>15069</v>
      </c>
      <c r="C18"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57</v>
      </c>
      <c r="B1" s="2" t="s">
        <v>1</v>
      </c>
    </row>
    <row r="2" spans="1:3">
      <c r="B2" s="2" t="s">
        <v>2</v>
      </c>
      <c r="C2" s="2" t="s">
        <v>30</v>
      </c>
    </row>
    <row r="3" spans="1:3">
      <c r="A3" s="3" t="s">
        <v>121</v>
      </c>
    </row>
    <row r="4" spans="1:3">
      <c r="A4" s="4" t="s">
        <v>158</v>
      </c>
      <c r="B4" s="4" t="s">
        <v>159</v>
      </c>
      <c r="C4" s="4" t="s">
        <v>159</v>
      </c>
    </row>
    <row r="5" spans="1:3">
      <c r="A5" s="3" t="s">
        <v>160</v>
      </c>
    </row>
    <row r="6" spans="1:3">
      <c r="A6" s="4" t="s">
        <v>161</v>
      </c>
      <c r="B6" s="4" t="s">
        <v>162</v>
      </c>
      <c r="C6" s="4" t="s">
        <v>163</v>
      </c>
    </row>
    <row r="7" spans="1:3">
      <c r="A7" s="3" t="s">
        <v>164</v>
      </c>
    </row>
    <row r="8" spans="1:3">
      <c r="A8" s="4" t="s">
        <v>77</v>
      </c>
      <c r="B8" s="4" t="s">
        <v>165</v>
      </c>
      <c r="C8" s="4" t="s">
        <v>163</v>
      </c>
    </row>
    <row r="9" spans="1:3">
      <c r="A9" s="4" t="s">
        <v>166</v>
      </c>
      <c r="B9" s="4" t="s">
        <v>167</v>
      </c>
      <c r="C9" s="4" t="s">
        <v>163</v>
      </c>
    </row>
    <row r="10" spans="1:3">
      <c r="A10" s="4" t="s">
        <v>168</v>
      </c>
      <c r="B10" s="4" t="s">
        <v>169</v>
      </c>
      <c r="C10" s="4" t="s">
        <v>170</v>
      </c>
    </row>
    <row r="11" spans="1:3">
      <c r="A11" s="4" t="s">
        <v>171</v>
      </c>
      <c r="B11" s="4" t="s">
        <v>172</v>
      </c>
      <c r="C11" s="4" t="s">
        <v>163</v>
      </c>
    </row>
    <row r="12" spans="1:3">
      <c r="A12" s="4" t="s">
        <v>173</v>
      </c>
      <c r="B12" s="4" t="s">
        <v>163</v>
      </c>
      <c r="C12" s="4" t="s">
        <v>16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4</v>
      </c>
      <c r="B1" s="2" t="s">
        <v>2</v>
      </c>
      <c r="C1" s="2" t="s">
        <v>30</v>
      </c>
    </row>
    <row r="2" spans="1:3">
      <c r="A2" s="3" t="s">
        <v>175</v>
      </c>
    </row>
    <row r="3" spans="1:3">
      <c r="A3" s="4" t="s">
        <v>166</v>
      </c>
      <c r="B3" s="6" t="n">
        <v>7800</v>
      </c>
      <c r="C3" s="6" t="n">
        <v>13000</v>
      </c>
    </row>
    <row r="4" spans="1:3">
      <c r="A4" s="3" t="s">
        <v>176</v>
      </c>
    </row>
    <row r="5" spans="1:3">
      <c r="A5" s="4" t="s">
        <v>177</v>
      </c>
      <c r="B5" s="5" t="n">
        <v>231000</v>
      </c>
      <c r="C5" s="5" t="n">
        <v>372000</v>
      </c>
    </row>
    <row r="6" spans="1:3">
      <c r="A6" s="4" t="s">
        <v>178</v>
      </c>
      <c r="B6" s="5" t="n">
        <v>-238800</v>
      </c>
      <c r="C6" s="5" t="n">
        <v>-385000</v>
      </c>
    </row>
    <row r="7" spans="1:3">
      <c r="A7" s="4" t="s">
        <v>179</v>
      </c>
      <c r="B7" s="4" t="s">
        <v>33</v>
      </c>
      <c r="C7" s="4" t="s">
        <v>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80</v>
      </c>
      <c r="B1" s="2" t="s">
        <v>1</v>
      </c>
    </row>
    <row r="2" spans="1:2">
      <c r="B2" s="2" t="s">
        <v>2</v>
      </c>
    </row>
    <row r="3" spans="1:2">
      <c r="A3" s="3" t="s">
        <v>105</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3</v>
      </c>
      <c r="B1" s="2" t="s">
        <v>2</v>
      </c>
      <c r="C1" s="2" t="s">
        <v>30</v>
      </c>
      <c r="D1" s="2" t="s">
        <v>184</v>
      </c>
    </row>
    <row r="2" spans="1:4">
      <c r="A2" s="3" t="s">
        <v>105</v>
      </c>
    </row>
    <row r="3" spans="1:4">
      <c r="A3" s="4" t="s">
        <v>46</v>
      </c>
      <c r="B3" s="6" t="n">
        <v>1180182</v>
      </c>
      <c r="C3" s="6" t="n">
        <v>1130511</v>
      </c>
    </row>
    <row r="4" spans="1:4">
      <c r="A4" s="4" t="s">
        <v>47</v>
      </c>
      <c r="B4" s="6" t="n">
        <v>321106</v>
      </c>
      <c r="C4" s="6" t="n">
        <v>281685</v>
      </c>
      <c r="D4" s="6" t="n">
        <v>2791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85</v>
      </c>
      <c r="B1" s="2" t="s">
        <v>1</v>
      </c>
    </row>
    <row r="2" spans="1:3">
      <c r="B2" s="2" t="s">
        <v>2</v>
      </c>
      <c r="C2" s="2" t="s">
        <v>30</v>
      </c>
    </row>
    <row r="3" spans="1:3">
      <c r="A3" s="3" t="s">
        <v>110</v>
      </c>
    </row>
    <row r="4" spans="1:3">
      <c r="A4" s="4" t="s">
        <v>186</v>
      </c>
      <c r="B4" s="4" t="s">
        <v>187</v>
      </c>
    </row>
    <row r="5" spans="1:3">
      <c r="A5" s="4" t="s">
        <v>188</v>
      </c>
      <c r="B5" s="6" t="n">
        <v>2659</v>
      </c>
      <c r="C5" s="6" t="n">
        <v>0</v>
      </c>
    </row>
    <row r="6" spans="1:3">
      <c r="A6" s="4" t="s">
        <v>189</v>
      </c>
      <c r="B6" s="4" t="s">
        <v>33</v>
      </c>
      <c r="C6" s="4" t="s">
        <v>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0</v>
      </c>
      <c r="B1" s="2" t="s">
        <v>2</v>
      </c>
      <c r="C1" s="2" t="s">
        <v>30</v>
      </c>
    </row>
    <row r="2" spans="1:3">
      <c r="A2" s="4" t="s">
        <v>191</v>
      </c>
      <c r="B2" s="6" t="n">
        <v>67113</v>
      </c>
      <c r="C2" s="6" t="n">
        <v>13263</v>
      </c>
    </row>
    <row r="3" spans="1:3">
      <c r="A3" s="4" t="s">
        <v>192</v>
      </c>
    </row>
    <row r="4" spans="1:3">
      <c r="A4" s="4" t="s">
        <v>191</v>
      </c>
      <c r="B4" s="6" t="n">
        <v>53850</v>
      </c>
      <c r="C4" s="6" t="n">
        <v>25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193</v>
      </c>
      <c r="B1" s="2" t="s">
        <v>194</v>
      </c>
      <c r="C1" s="2" t="s">
        <v>1</v>
      </c>
    </row>
    <row r="2" spans="1:4">
      <c r="B2" s="2" t="s">
        <v>2</v>
      </c>
      <c r="C2" s="2" t="s">
        <v>2</v>
      </c>
      <c r="D2" s="2" t="s">
        <v>30</v>
      </c>
    </row>
    <row r="3" spans="1:4">
      <c r="A3" s="4" t="s">
        <v>195</v>
      </c>
      <c r="B3" s="7" t="n">
        <v>0.001</v>
      </c>
      <c r="C3" s="7" t="n">
        <v>0.001</v>
      </c>
      <c r="D3" s="7" t="n">
        <v>0.001</v>
      </c>
    </row>
    <row r="4" spans="1:4">
      <c r="A4" s="4" t="s">
        <v>54</v>
      </c>
      <c r="B4" s="5" t="n">
        <v>675000000</v>
      </c>
      <c r="C4" s="5" t="n">
        <v>675000000</v>
      </c>
      <c r="D4" s="5" t="n">
        <v>675000000</v>
      </c>
    </row>
    <row r="5" spans="1:4">
      <c r="A5" s="4" t="s">
        <v>55</v>
      </c>
      <c r="B5" s="5" t="n">
        <v>127112660</v>
      </c>
      <c r="C5" s="5" t="n">
        <v>127112660</v>
      </c>
      <c r="D5" s="5" t="n">
        <v>156062660</v>
      </c>
    </row>
    <row r="6" spans="1:4">
      <c r="A6" s="4" t="s">
        <v>56</v>
      </c>
      <c r="B6" s="5" t="n">
        <v>127112660</v>
      </c>
      <c r="C6" s="5" t="n">
        <v>127112660</v>
      </c>
      <c r="D6" s="5" t="n">
        <v>156062660</v>
      </c>
    </row>
    <row r="7" spans="1:4">
      <c r="A7" s="4" t="s">
        <v>100</v>
      </c>
      <c r="C7" s="5" t="n">
        <v>39200000</v>
      </c>
    </row>
    <row r="8" spans="1:4">
      <c r="A8" s="4" t="s">
        <v>196</v>
      </c>
    </row>
    <row r="9" spans="1:4">
      <c r="A9" s="4" t="s">
        <v>197</v>
      </c>
      <c r="B9" s="5" t="n">
        <v>5000000</v>
      </c>
    </row>
    <row r="10" spans="1:4">
      <c r="A10" s="4" t="s">
        <v>198</v>
      </c>
      <c r="B10" s="6" t="n">
        <v>5000</v>
      </c>
    </row>
    <row r="11" spans="1:4">
      <c r="A11" s="4" t="s">
        <v>192</v>
      </c>
    </row>
    <row r="12" spans="1:4">
      <c r="A12" s="4" t="s">
        <v>197</v>
      </c>
      <c r="B12" s="5" t="n">
        <v>5000000</v>
      </c>
    </row>
    <row r="13" spans="1:4">
      <c r="A13" s="4" t="s">
        <v>198</v>
      </c>
      <c r="B13" s="6" t="n">
        <v>5000</v>
      </c>
    </row>
    <row r="14" spans="1:4">
      <c r="A14" s="4" t="s">
        <v>199</v>
      </c>
    </row>
    <row r="15" spans="1:4">
      <c r="A15" s="4" t="s">
        <v>197</v>
      </c>
      <c r="B15" s="5" t="n">
        <v>250000</v>
      </c>
    </row>
    <row r="16" spans="1:4">
      <c r="A16" s="4" t="s">
        <v>198</v>
      </c>
      <c r="B16" s="6" t="n">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00</v>
      </c>
      <c r="B1" s="2" t="s">
        <v>1</v>
      </c>
    </row>
    <row r="2" spans="1:3">
      <c r="B2" s="2" t="s">
        <v>2</v>
      </c>
      <c r="C2" s="2" t="s">
        <v>30</v>
      </c>
    </row>
    <row r="3" spans="1:3">
      <c r="A3" s="3" t="s">
        <v>121</v>
      </c>
    </row>
    <row r="4" spans="1:3">
      <c r="A4" s="4" t="s">
        <v>201</v>
      </c>
      <c r="B4" s="6" t="n">
        <v>5200</v>
      </c>
    </row>
    <row r="5" spans="1:3">
      <c r="A5" s="4" t="s">
        <v>202</v>
      </c>
      <c r="B5" s="5" t="n">
        <v>154000</v>
      </c>
    </row>
    <row r="6" spans="1:3">
      <c r="A6" s="4" t="s">
        <v>203</v>
      </c>
      <c r="B6" s="5" t="n">
        <v>159200</v>
      </c>
    </row>
    <row r="7" spans="1:3">
      <c r="A7" s="4" t="s">
        <v>204</v>
      </c>
      <c r="B7" s="6" t="n">
        <v>1100663</v>
      </c>
      <c r="C7" s="6" t="n">
        <v>10618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37"/>
  </cols>
  <sheetData>
    <row r="1" spans="1:2">
      <c r="A1" s="1" t="s">
        <v>49</v>
      </c>
      <c r="B1" s="2" t="s">
        <v>50</v>
      </c>
    </row>
    <row r="2" spans="1:2">
      <c r="A2" s="3" t="s">
        <v>51</v>
      </c>
    </row>
    <row r="3" spans="1:2">
      <c r="A3" s="4" t="s">
        <v>52</v>
      </c>
      <c r="B3" s="6" t="n">
        <v>2659</v>
      </c>
    </row>
    <row r="4" spans="1:2">
      <c r="A4" s="4" t="s">
        <v>53</v>
      </c>
      <c r="B4" s="7" t="n">
        <v>0.001</v>
      </c>
    </row>
    <row r="5" spans="1:2">
      <c r="A5" s="4" t="s">
        <v>54</v>
      </c>
      <c r="B5" s="5" t="n">
        <v>675000000</v>
      </c>
    </row>
    <row r="6" spans="1:2">
      <c r="A6" s="4" t="s">
        <v>55</v>
      </c>
      <c r="B6" s="5" t="n">
        <v>127112660</v>
      </c>
    </row>
    <row r="7" spans="1:2">
      <c r="A7" s="4" t="s">
        <v>56</v>
      </c>
      <c r="B7" s="5" t="n">
        <v>1271126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v>
      </c>
      <c r="C2" s="2" t="s">
        <v>30</v>
      </c>
    </row>
    <row r="3" spans="1:3">
      <c r="A3" s="3" t="s">
        <v>58</v>
      </c>
    </row>
    <row r="4" spans="1:3">
      <c r="A4" s="4" t="s">
        <v>59</v>
      </c>
      <c r="B4" s="6" t="n">
        <v>49451</v>
      </c>
      <c r="C4" s="6" t="n">
        <v>2573</v>
      </c>
    </row>
    <row r="5" spans="1:3">
      <c r="A5" s="4" t="s">
        <v>60</v>
      </c>
      <c r="B5" s="5" t="n">
        <v>49451</v>
      </c>
      <c r="C5" s="5" t="n">
        <v>2573</v>
      </c>
    </row>
    <row r="6" spans="1:3">
      <c r="A6" s="4" t="s">
        <v>61</v>
      </c>
      <c r="B6" s="5" t="n">
        <v>-49451</v>
      </c>
      <c r="C6" s="5" t="n">
        <v>-2573</v>
      </c>
    </row>
    <row r="7" spans="1:3">
      <c r="A7" s="3" t="s">
        <v>62</v>
      </c>
    </row>
    <row r="8" spans="1:3">
      <c r="A8" s="4" t="s">
        <v>63</v>
      </c>
      <c r="B8" s="5" t="n">
        <v>-220</v>
      </c>
      <c r="C8" s="4" t="s">
        <v>33</v>
      </c>
    </row>
    <row r="9" spans="1:3">
      <c r="A9" s="4" t="s">
        <v>64</v>
      </c>
      <c r="B9" s="6" t="n">
        <v>-49671</v>
      </c>
      <c r="C9" s="6" t="n">
        <v>-2573</v>
      </c>
    </row>
    <row r="10" spans="1:3">
      <c r="A10" s="4" t="s">
        <v>65</v>
      </c>
      <c r="B10" s="6" t="n">
        <v>0</v>
      </c>
      <c r="C10" s="6" t="n">
        <v>0</v>
      </c>
    </row>
    <row r="11" spans="1:3">
      <c r="A11" s="4" t="s">
        <v>66</v>
      </c>
      <c r="B11" s="5" t="n">
        <v>137652220</v>
      </c>
      <c r="C11" s="5" t="n">
        <v>1560626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10250</v>
      </c>
      <c r="C4"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49671</v>
      </c>
      <c r="C4" s="6" t="n">
        <v>-2573</v>
      </c>
    </row>
    <row r="5" spans="1:3">
      <c r="A5" s="3" t="s">
        <v>73</v>
      </c>
    </row>
    <row r="6" spans="1:3">
      <c r="A6" s="4" t="s">
        <v>74</v>
      </c>
      <c r="B6" s="5" t="n">
        <v>2659</v>
      </c>
      <c r="C6" s="4" t="s">
        <v>33</v>
      </c>
    </row>
    <row r="7" spans="1:3">
      <c r="A7" s="4" t="s">
        <v>75</v>
      </c>
      <c r="B7" s="5" t="n">
        <v>10250</v>
      </c>
      <c r="C7" s="4" t="s">
        <v>33</v>
      </c>
    </row>
    <row r="8" spans="1:3">
      <c r="A8" s="3" t="s">
        <v>76</v>
      </c>
    </row>
    <row r="9" spans="1:3">
      <c r="A9" s="4" t="s">
        <v>77</v>
      </c>
      <c r="B9" s="5" t="n">
        <v>640</v>
      </c>
      <c r="C9" s="4" t="s">
        <v>33</v>
      </c>
    </row>
    <row r="10" spans="1:3">
      <c r="A10" s="4" t="s">
        <v>78</v>
      </c>
      <c r="B10" s="5" t="n">
        <v>-36122</v>
      </c>
      <c r="C10" s="5" t="n">
        <v>-2573</v>
      </c>
    </row>
    <row r="11" spans="1:3">
      <c r="A11" s="3" t="s">
        <v>79</v>
      </c>
    </row>
    <row r="12" spans="1:3">
      <c r="A12" s="4" t="s">
        <v>80</v>
      </c>
      <c r="B12" s="5" t="n">
        <v>-16000</v>
      </c>
      <c r="C12" s="4" t="s">
        <v>33</v>
      </c>
    </row>
    <row r="13" spans="1:3">
      <c r="A13" s="4" t="s">
        <v>81</v>
      </c>
      <c r="B13" s="5" t="n">
        <v>-16000</v>
      </c>
      <c r="C13" s="4" t="s">
        <v>33</v>
      </c>
    </row>
    <row r="14" spans="1:3">
      <c r="A14" s="3" t="s">
        <v>82</v>
      </c>
    </row>
    <row r="15" spans="1:3">
      <c r="A15" s="4" t="s">
        <v>39</v>
      </c>
      <c r="B15" s="5" t="n">
        <v>53850</v>
      </c>
      <c r="C15" s="5" t="n">
        <v>2573</v>
      </c>
    </row>
    <row r="16" spans="1:3">
      <c r="A16" s="4" t="s">
        <v>83</v>
      </c>
      <c r="B16" s="5" t="n">
        <v>53850</v>
      </c>
      <c r="C16" s="5" t="n">
        <v>2573</v>
      </c>
    </row>
    <row r="17" spans="1:3">
      <c r="A17" s="4" t="s">
        <v>84</v>
      </c>
      <c r="B17" s="5" t="n">
        <v>1728</v>
      </c>
      <c r="C17" s="4" t="s">
        <v>33</v>
      </c>
    </row>
    <row r="18" spans="1:3">
      <c r="A18" s="4" t="s">
        <v>85</v>
      </c>
      <c r="B18" s="4" t="s">
        <v>33</v>
      </c>
      <c r="C18" s="4" t="s">
        <v>33</v>
      </c>
    </row>
    <row r="19" spans="1:3">
      <c r="A19" s="4" t="s">
        <v>86</v>
      </c>
      <c r="B19" s="5" t="n">
        <v>1728</v>
      </c>
      <c r="C19" s="4" t="s">
        <v>33</v>
      </c>
    </row>
    <row r="20" spans="1:3">
      <c r="A20" s="3" t="s">
        <v>87</v>
      </c>
    </row>
    <row r="21" spans="1:3">
      <c r="A21" s="4" t="s">
        <v>88</v>
      </c>
      <c r="B21" s="4" t="s">
        <v>33</v>
      </c>
      <c r="C21" s="4" t="s">
        <v>33</v>
      </c>
    </row>
    <row r="22" spans="1:3">
      <c r="A22" s="4" t="s">
        <v>89</v>
      </c>
      <c r="B22" s="4" t="s">
        <v>33</v>
      </c>
      <c r="C22"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11"/>
  </cols>
  <sheetData>
    <row r="1" spans="1:5">
      <c r="A1" s="1" t="s">
        <v>90</v>
      </c>
      <c r="B1" s="2" t="s">
        <v>91</v>
      </c>
      <c r="C1" s="2" t="s">
        <v>92</v>
      </c>
      <c r="D1" s="2" t="s">
        <v>93</v>
      </c>
      <c r="E1" s="2" t="s">
        <v>94</v>
      </c>
    </row>
    <row r="2" spans="1:5">
      <c r="A2" s="4" t="s">
        <v>95</v>
      </c>
      <c r="B2" s="6" t="n">
        <v>156063</v>
      </c>
      <c r="C2" s="6" t="n">
        <v>692763</v>
      </c>
      <c r="D2" s="6" t="n">
        <v>-1127938</v>
      </c>
      <c r="E2" s="6" t="n">
        <v>-279112</v>
      </c>
    </row>
    <row r="3" spans="1:5">
      <c r="A3" s="4" t="s">
        <v>96</v>
      </c>
      <c r="B3" s="5" t="n">
        <v>156062660</v>
      </c>
    </row>
    <row r="4" spans="1:5">
      <c r="A4" s="4" t="s">
        <v>64</v>
      </c>
      <c r="B4" s="4" t="s">
        <v>33</v>
      </c>
      <c r="C4" s="4" t="s">
        <v>33</v>
      </c>
      <c r="D4" s="5" t="n">
        <v>-2573</v>
      </c>
      <c r="E4" s="5" t="n">
        <v>-2573</v>
      </c>
    </row>
    <row r="5" spans="1:5">
      <c r="A5" s="4" t="s">
        <v>97</v>
      </c>
      <c r="B5" s="6" t="n">
        <v>156063</v>
      </c>
      <c r="C5" s="5" t="n">
        <v>692763</v>
      </c>
      <c r="D5" s="5" t="n">
        <v>-1130511</v>
      </c>
      <c r="E5" s="6" t="n">
        <v>-281685</v>
      </c>
    </row>
    <row r="6" spans="1:5">
      <c r="A6" s="4" t="s">
        <v>98</v>
      </c>
      <c r="B6" s="5" t="n">
        <v>156062660</v>
      </c>
      <c r="E6" s="5" t="n">
        <v>156062660</v>
      </c>
    </row>
    <row r="7" spans="1:5">
      <c r="A7" s="4" t="s">
        <v>99</v>
      </c>
      <c r="B7" s="6" t="n">
        <v>-39200000</v>
      </c>
      <c r="C7" s="5" t="n">
        <v>39200</v>
      </c>
      <c r="D7" s="4" t="s">
        <v>33</v>
      </c>
      <c r="E7" s="4" t="s">
        <v>33</v>
      </c>
    </row>
    <row r="8" spans="1:5">
      <c r="A8" s="4" t="s">
        <v>100</v>
      </c>
      <c r="B8" s="5" t="n">
        <v>-39200</v>
      </c>
      <c r="E8" s="5" t="n">
        <v>39200000</v>
      </c>
    </row>
    <row r="9" spans="1:5">
      <c r="A9" s="4" t="s">
        <v>75</v>
      </c>
      <c r="B9" s="6" t="n">
        <v>10250</v>
      </c>
      <c r="C9" s="4" t="s">
        <v>33</v>
      </c>
      <c r="D9" s="4" t="s">
        <v>33</v>
      </c>
      <c r="E9" s="6" t="n">
        <v>10250</v>
      </c>
    </row>
    <row r="10" spans="1:5">
      <c r="A10" s="4" t="s">
        <v>101</v>
      </c>
      <c r="B10" s="5" t="n">
        <v>10250000</v>
      </c>
    </row>
    <row r="11" spans="1:5">
      <c r="A11" s="4" t="s">
        <v>64</v>
      </c>
      <c r="E11" s="5" t="n">
        <v>-49671</v>
      </c>
    </row>
    <row r="12" spans="1:5">
      <c r="A12" s="4" t="s">
        <v>102</v>
      </c>
      <c r="B12" s="6" t="n">
        <v>127113</v>
      </c>
      <c r="C12" s="6" t="n">
        <v>731963</v>
      </c>
      <c r="D12" s="6" t="n">
        <v>-1180182</v>
      </c>
      <c r="E12" s="6" t="n">
        <v>-321106</v>
      </c>
    </row>
    <row r="13" spans="1:5">
      <c r="A13" s="4" t="s">
        <v>103</v>
      </c>
      <c r="B13" s="5" t="n">
        <v>127112660</v>
      </c>
      <c r="E13" s="5" t="n">
        <v>1271126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1T14:32:49Z</dcterms:created>
  <dcterms:modified xmlns:dcterms="http://purl.org/dc/terms/" xmlns:xsi="http://www.w3.org/2001/XMLSchema-instance" xsi:type="dcterms:W3CDTF">2018-06-21T14:32:49Z</dcterms:modified>
</cp:coreProperties>
</file>